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cott’s Liquid Gold-Inc.</t>
        </is>
      </c>
    </row>
    <row r="7">
      <c r="A7" s="4" t="inlineStr">
        <is>
          <t>Entity Central Index Key</t>
        </is>
      </c>
      <c r="B7" s="4" t="inlineStr">
        <is>
          <t>000008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Pay vs Performance Disclosure - USD ($)</t>
        </is>
      </c>
      <c r="B1" s="2" t="inlineStr">
        <is>
          <t>4 Months Ended</t>
        </is>
      </c>
      <c r="C1" s="2" t="inlineStr">
        <is>
          <t>8 Months Ended</t>
        </is>
      </c>
      <c r="D1" s="2" t="inlineStr">
        <is>
          <t>12 Months Ended</t>
        </is>
      </c>
    </row>
    <row r="2">
      <c r="B2" s="2" t="inlineStr">
        <is>
          <t>Apr. 26, 2021</t>
        </is>
      </c>
      <c r="C2" s="2" t="inlineStr">
        <is>
          <t>Dec. 31, 2021</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PAY VERSUS PERFORMANCE In accordance with the SEC’s disclosure requirements pursuant to Item 402(v) of Regulation S-K promulgated under the Exchange Act, provided below is the Company’s Pay Versus Performance disclosures. As required by Item 402(v) for smaller reporting companies, we have included a table that compares the total compensation of our principal executive officer (“PEO”) and average other named executive officers (“Non-PEO NEOs”), as presented in the Summary Executive Compensation Table (“Summary Compensation Table”), to compensation actually paid. The table and disclosure below also compares compensation actually paid to our indexed total shareholder return and U.S. GAAP net income (loss). This disclosure has been prepared in accordance with Item 402(v) and does not necessarily reflect value actually realized by the executives or how our Compensation Committee evaluates compensation decisions in light of Company or individual performance. In particular, our Compensation Committee has not used compensation actually paid as a basis for making compensation decisions, nor does it use U.S. GAAP net income (loss) for purposes of determining incentive compensation. Please refer to our Executive Compensation on page 8 for a discussion of our executive compensation program objectives and the ways in which we align executive compensation pay with performance. The table below shows for 2021 and 2022 the “total” compensation for our PEOs and our other NEOs from the Summary Compensation Table above; the compensation actually paid to those officers calculated using rules required by the SEC; our total shareholder return; and our net income (loss). Compensation actually paid does not represent the value of shares received by the officers during the year, but rather is an amount calculated under Item 402(v) of Regulation S-K.
Summary Compensation Table Total for PEO ($) Compensation Actually (1)(4) Average Compensation Table Total for Non-PEO NEOs ($) Average Compensation Actually Paid to Non-PEO NEOs ($) (1)(4) Value of Initial Fixed $100 Investment Based on Total Shareholder Return ($) Net Loss ($)
Year Ms. Pedrazzini (2) Mr. Goldstein (3) Ms. Pedrazzini Mr. Goldstein (3)
2022 272,832 — 272,832 — 208,660 167,360 11.96 ( 8,851,000 )
2021 166,154 300,240 166,154 ( 34,985 ) 268,165 35,861 86.41 ( 11,091,000 ) ______________ (1)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2) Ms. Pedrazzini began serving as interim co-President of the Company in April 2021, and was named President in October 2021. Her compensation in these tables is reflected beginning in April 2021 and only includes her time as an employee of the Company. (3) Mr. Goldstein retired effective as of April 26, 2021. Amounts included in pay versus performance relate only to his services as Chairman of the Board, President, and Chief Executive Officer. (4) Compensation actually paid reflects the exclusions and inclusions of certain amounts for the PEOs and the Non-PEO NEOs as set forth below. Equity values are calculated in accordance with ASC 718, Compensation – Stock Compensation. Amounts in the Exclusion of Stock Awards column are the totals from the Stock Awards columns set forth in the Summary Compensation Table, which reflect the fair market values of equity awards as of each grant date.
PEO ($) Average Non-PEO NEOs ($) (5)
2022 2021 2022 2021
Ms. Pedrazzini (2) Mr. Goldstein (3) Ms. Pedrazzini (2) Mr. Goldstein (3)
SCT Total Compensation 272,832 — 166,154 300,240 208,660 268,165
Less: Stock Award Values Reported in SCT for the Current Year ( 17,700 ) — — — — ( 14,824 )
Add: Year-end fair value of equity awards in covered fiscal year which are outstanding and unvested as of the end of the covered fiscal year — — — — — 67,683
Add (less): amount of change in fair value as of the end of the covered fiscal year (from the end of the prior fiscal year) of any awards granted in prior years that are outstanding and unvested as of the end of the covered fiscal year — — — — ( 21,850 ) ( 5,903 )
Add: the fair value as of the vesting date for awards that are granted and vest in the same covered fiscal year 17,700 — — — — —
Add (less): amount of change in fair value from the end of the prior fiscal year to the vesting date for awards granted in prior years that vest in the covered fiscal year — — — — ( 18,046 ) 2,713
Less: amount of fair value at the end of the prior fiscal year for awards granted in prior years that forfeited during the covered fiscal year — — — ( 335,225 ) ( 1,404 ) ( 281,973 )
Compensation Actually Paid 272,832 - 166,154 ( 34,985 ) 167,360 35,861 ______________ (5) The identity of the non-PEO NEOS for each of 2022, 2021, and 2020 (each a "Covered Year") are as follows:
Year Non-PEO NEOs
2022 David Arndt and Michael Hyman
2021 David Arndt, Michael Hyman, and Kevin Paprzycki The following charts show graphically the relationships over the past two years of the CAP Amounts for our PEO and Other NEOs as compared to our (i) cumulative total shareholder return and (ii) net income (loss). SLGD TSR vs. Compensation Actually Paid SLG Net Loss vs. Compensation Actually Paid</t>
        </is>
      </c>
      <c r="E4" s="4" t="inlineStr">
        <is>
          <t xml:space="preserve"> </t>
        </is>
      </c>
    </row>
    <row r="5">
      <c r="A5" s="4" t="inlineStr">
        <is>
          <t>Named Executive Officers, Footnote [Text Block]</t>
        </is>
      </c>
      <c r="B5" s="4" t="inlineStr">
        <is>
          <t xml:space="preserve"> </t>
        </is>
      </c>
      <c r="C5" s="4" t="inlineStr">
        <is>
          <t xml:space="preserve"> </t>
        </is>
      </c>
      <c r="D5" s="4" t="inlineStr">
        <is>
          <t xml:space="preserve">(5) The identity of the non-PEO NEOS for each of 2022, 2021, and 2020 (each a "Covered Year") are as follows:
Year Non-PEO NEOs
2022 David Arndt and Michael Hyman
2021 David Arndt, Michael Hyman, and Kevin Paprzycki </t>
        </is>
      </c>
      <c r="E5" s="4" t="inlineStr">
        <is>
          <t xml:space="preserve"> </t>
        </is>
      </c>
    </row>
    <row r="6">
      <c r="A6" s="4" t="inlineStr">
        <is>
          <t>PEO Total Compensation Amount</t>
        </is>
      </c>
      <c r="B6" s="5" t="n">
        <v>300240</v>
      </c>
      <c r="C6" s="5" t="n">
        <v>166154</v>
      </c>
      <c r="D6" s="5" t="n">
        <v>272832</v>
      </c>
      <c r="E6" s="4" t="inlineStr">
        <is>
          <t xml:space="preserve"> </t>
        </is>
      </c>
    </row>
    <row r="7">
      <c r="A7" s="4" t="inlineStr">
        <is>
          <t>PEO Actually Paid Compensation Amount</t>
        </is>
      </c>
      <c r="B7" s="5" t="n">
        <v>-34985</v>
      </c>
      <c r="C7" s="5" t="n">
        <v>166154</v>
      </c>
      <c r="D7" s="5" t="n">
        <v>272832</v>
      </c>
      <c r="E7" s="4" t="inlineStr">
        <is>
          <t xml:space="preserve"> </t>
        </is>
      </c>
    </row>
    <row r="8">
      <c r="A8" s="4" t="inlineStr">
        <is>
          <t>Adjustment To PEO Compensation, Footnote [Text Block]</t>
        </is>
      </c>
      <c r="B8" s="4" t="inlineStr">
        <is>
          <t xml:space="preserve"> </t>
        </is>
      </c>
      <c r="C8" s="4" t="inlineStr">
        <is>
          <t xml:space="preserve"> </t>
        </is>
      </c>
      <c r="D8" s="4" t="inlineStr">
        <is>
          <t xml:space="preserve">Compensation actually paid reflects the exclusions and inclusions of certain amounts for the PEOs and the Non-PEO NEOs as set forth below. Equity values are calculated in accordance with ASC 718, Compensation – Stock Compensation. Amounts in the Exclusion of Stock Awards column are the totals from the Stock Awards columns set forth in the Summary Compensation Table, which reflect the fair market values of equity awards as of each grant date.
PEO ($) Average Non-PEO NEOs ($) (5)
2022 2021 2022 2021
Ms. Pedrazzini (2) Mr. Goldstein (3) Ms. Pedrazzini (2) Mr. Goldstein (3)
SCT Total Compensation 272,832 — 166,154 300,240 208,660 268,165
Less: Stock Award Values Reported in SCT for the Current Year ( 17,700 ) — — — — ( 14,824 )
Add: Year-end fair value of equity awards in covered fiscal year which are outstanding and unvested as of the end of the covered fiscal year — — — — — 67,683
Add (less): amount of change in fair value as of the end of the covered fiscal year (from the end of the prior fiscal year) of any awards granted in prior years that are outstanding and unvested as of the end of the covered fiscal year — — — — ( 21,850 ) ( 5,903 )
Add: the fair value as of the vesting date for awards that are granted and vest in the same covered fiscal year 17,700 — — — — —
Add (less): amount of change in fair value from the end of the prior fiscal year to the vesting date for awards granted in prior years that vest in the covered fiscal year — — — — ( 18,046 ) 2,713
Less: amount of fair value at the end of the prior fiscal year for awards granted in prior years that forfeited during the covered fiscal year — — — ( 335,225 ) ( 1,404 ) ( 281,973 )
Compensation Actually Paid 272,832 - 166,154 ( 34,985 ) 167,360 35,861 </t>
        </is>
      </c>
      <c r="E8" s="4" t="inlineStr">
        <is>
          <t xml:space="preserve"> </t>
        </is>
      </c>
    </row>
    <row r="9">
      <c r="A9" s="4" t="inlineStr">
        <is>
          <t>Non-PEO NEO Average Total Compensation Amount</t>
        </is>
      </c>
      <c r="B9" s="4" t="inlineStr">
        <is>
          <t xml:space="preserve"> </t>
        </is>
      </c>
      <c r="C9" s="4" t="inlineStr">
        <is>
          <t xml:space="preserve"> </t>
        </is>
      </c>
      <c r="D9" s="5" t="n">
        <v>208660</v>
      </c>
      <c r="E9" s="5" t="n">
        <v>268165</v>
      </c>
    </row>
    <row r="10">
      <c r="A10" s="4" t="inlineStr">
        <is>
          <t>Non-PEO NEO Average Compensation Actually Paid Amount</t>
        </is>
      </c>
      <c r="B10" s="4" t="inlineStr">
        <is>
          <t xml:space="preserve"> </t>
        </is>
      </c>
      <c r="C10" s="4" t="inlineStr">
        <is>
          <t xml:space="preserve"> </t>
        </is>
      </c>
      <c r="D10" s="5" t="n">
        <v>167360</v>
      </c>
      <c r="E10" s="6" t="n">
        <v>35861</v>
      </c>
    </row>
    <row r="11">
      <c r="A11" s="4" t="inlineStr">
        <is>
          <t>Adjustment to Non-PEO NEO Compensation Footnote [Text Block]</t>
        </is>
      </c>
      <c r="B11" s="4" t="inlineStr">
        <is>
          <t xml:space="preserve"> </t>
        </is>
      </c>
      <c r="C11" s="4" t="inlineStr">
        <is>
          <t xml:space="preserve"> </t>
        </is>
      </c>
      <c r="D11" s="4" t="inlineStr">
        <is>
          <t xml:space="preserve">(4) Compensation actually paid reflects the exclusions and inclusions of certain amounts for the PEOs and the Non-PEO NEOs as set forth below. Equity values are calculated in accordance with ASC 718, Compensation – Stock Compensation. Amounts in the Exclusion of Stock Awards column are the totals from the Stock Awards columns set forth in the Summary Compensation Table, which reflect the fair market values of equity awards as of each grant date.
PEO ($) Average Non-PEO NEOs ($) (5)
2022 2021 2022 2021
Ms. Pedrazzini (2) Mr. Goldstein (3) Ms. Pedrazzini (2) Mr. Goldstein (3)
SCT Total Compensation 272,832 — 166,154 300,240 208,660 268,165
Less: Stock Award Values Reported in SCT for the Current Year ( 17,700 ) — — — — ( 14,824 )
Add: Year-end fair value of equity awards in covered fiscal year which are outstanding and unvested as of the end of the covered fiscal year — — — — — 67,683
Add (less): amount of change in fair value as of the end of the covered fiscal year (from the end of the prior fiscal year) of any awards granted in prior years that are outstanding and unvested as of the end of the covered fiscal year — — — — ( 21,850 ) ( 5,903 )
Add: the fair value as of the vesting date for awards that are granted and vest in the same covered fiscal year 17,700 — — — — —
Add (less): amount of change in fair value from the end of the prior fiscal year to the vesting date for awards granted in prior years that vest in the covered fiscal year — — — — ( 18,046 ) 2,713
Less: amount of fair value at the end of the prior fiscal year for awards granted in prior years that forfeited during the covered fiscal year — — — ( 335,225 ) ( 1,404 ) ( 281,973 )
Compensation Actually Paid 272,832 - 166,154 ( 34,985 ) 167,360 35,861 </t>
        </is>
      </c>
      <c r="E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charts show graphically the relationships over the past two years of the CAP Amounts for our PEO and Other NEOs as compared to our (i) cumulative total shareholder return and (ii) net income (loss). SLGD TSR vs. Compensation Actually Paid SLG Net Loss vs. Compensation Actually Paid</t>
        </is>
      </c>
      <c r="E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Compensation Actually Paid</t>
        </is>
      </c>
      <c r="E13" s="4" t="inlineStr">
        <is>
          <t xml:space="preserve"> </t>
        </is>
      </c>
    </row>
    <row r="14">
      <c r="A14" s="4" t="inlineStr">
        <is>
          <t>Total Shareholder Return Amount</t>
        </is>
      </c>
      <c r="B14" s="4" t="inlineStr">
        <is>
          <t xml:space="preserve"> </t>
        </is>
      </c>
      <c r="C14" s="4" t="inlineStr">
        <is>
          <t xml:space="preserve"> </t>
        </is>
      </c>
      <c r="D14" s="7" t="n">
        <v>-11.96</v>
      </c>
      <c r="E14" s="8" t="n">
        <v>-86.41</v>
      </c>
    </row>
    <row r="15">
      <c r="A15" s="4" t="inlineStr">
        <is>
          <t>Net Income (Loss)</t>
        </is>
      </c>
      <c r="B15" s="4" t="inlineStr">
        <is>
          <t xml:space="preserve"> </t>
        </is>
      </c>
      <c r="C15" s="4" t="inlineStr">
        <is>
          <t xml:space="preserve"> </t>
        </is>
      </c>
      <c r="D15" s="5" t="n">
        <v>-8851000</v>
      </c>
      <c r="E15" s="6" t="n">
        <v>-11091000</v>
      </c>
    </row>
    <row r="16">
      <c r="A16" s="4" t="inlineStr">
        <is>
          <t>PEO Name</t>
        </is>
      </c>
      <c r="B16" s="4" t="inlineStr">
        <is>
          <t>Mr. Goldstein</t>
        </is>
      </c>
      <c r="C16" s="4" t="inlineStr">
        <is>
          <t>Ms. Pedrazzini</t>
        </is>
      </c>
      <c r="D16" s="4" t="inlineStr">
        <is>
          <t>Ms. Pedrazzini</t>
        </is>
      </c>
      <c r="E16" s="4" t="inlineStr">
        <is>
          <t xml:space="preserve"> </t>
        </is>
      </c>
    </row>
    <row r="17">
      <c r="A17" s="4" t="inlineStr">
        <is>
          <t>PEO [Member] | Less: Stock Award Values Reported in SCT for the Current Year</t>
        </is>
      </c>
      <c r="B17" s="4" t="inlineStr">
        <is>
          <t xml:space="preserve"> </t>
        </is>
      </c>
      <c r="C17" s="4" t="inlineStr">
        <is>
          <t xml:space="preserve"> </t>
        </is>
      </c>
      <c r="D17" s="4" t="inlineStr">
        <is>
          <t xml:space="preserve"> </t>
        </is>
      </c>
      <c r="E17" s="4" t="inlineStr">
        <is>
          <t xml:space="preserve"> </t>
        </is>
      </c>
    </row>
    <row r="18">
      <c r="A18" s="3" t="inlineStr">
        <is>
          <t>Pay vs Performance Disclosure [Table]</t>
        </is>
      </c>
      <c r="B18" s="4" t="inlineStr">
        <is>
          <t xml:space="preserve"> </t>
        </is>
      </c>
      <c r="C18" s="4" t="inlineStr">
        <is>
          <t xml:space="preserve"> </t>
        </is>
      </c>
      <c r="D18" s="4" t="inlineStr">
        <is>
          <t xml:space="preserve"> </t>
        </is>
      </c>
      <c r="E18" s="4" t="inlineStr">
        <is>
          <t xml:space="preserve"> </t>
        </is>
      </c>
    </row>
    <row r="19">
      <c r="A19" s="4" t="inlineStr">
        <is>
          <t>Adjustment to Compensation Amount</t>
        </is>
      </c>
      <c r="B19" s="4" t="inlineStr">
        <is>
          <t xml:space="preserve"> </t>
        </is>
      </c>
      <c r="C19" s="4" t="inlineStr">
        <is>
          <t xml:space="preserve"> </t>
        </is>
      </c>
      <c r="D19" s="5" t="n">
        <v>-17700</v>
      </c>
      <c r="E19" s="4" t="inlineStr">
        <is>
          <t xml:space="preserve"> </t>
        </is>
      </c>
    </row>
    <row r="20">
      <c r="A20" s="4" t="inlineStr">
        <is>
          <t>PEO [Member] | Add: the fair value as of the vesting date for awards that are granted and vest in the same covered fiscal year</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4" t="inlineStr">
        <is>
          <t xml:space="preserve"> </t>
        </is>
      </c>
      <c r="C22" s="4" t="inlineStr">
        <is>
          <t xml:space="preserve"> </t>
        </is>
      </c>
      <c r="D22" s="6" t="n">
        <v>17700</v>
      </c>
      <c r="E22" s="4" t="inlineStr">
        <is>
          <t xml:space="preserve"> </t>
        </is>
      </c>
    </row>
    <row r="23">
      <c r="A23" s="4" t="inlineStr">
        <is>
          <t>PEO [Member] | Less: amount of fair value at the end of the prior fiscal year for awards granted in prior years that forfeited during the covered fiscal yea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5" t="n">
        <v>-335225</v>
      </c>
      <c r="C25" s="4" t="inlineStr">
        <is>
          <t xml:space="preserve"> </t>
        </is>
      </c>
      <c r="D25" s="4" t="inlineStr">
        <is>
          <t xml:space="preserve"> </t>
        </is>
      </c>
      <c r="E25" s="4" t="inlineStr">
        <is>
          <t xml:space="preserve"> </t>
        </is>
      </c>
    </row>
    <row r="26">
      <c r="A26" s="4" t="inlineStr">
        <is>
          <t>Non-PEO NEO [Member] | Less: Stock Award Values Reported in SCT for the Current Yea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4" t="inlineStr">
        <is>
          <t xml:space="preserve"> </t>
        </is>
      </c>
      <c r="C28" s="4" t="inlineStr">
        <is>
          <t xml:space="preserve"> </t>
        </is>
      </c>
      <c r="D28" s="4" t="inlineStr">
        <is>
          <t xml:space="preserve"> </t>
        </is>
      </c>
      <c r="E28" s="6" t="n">
        <v>-14824</v>
      </c>
    </row>
    <row r="29">
      <c r="A29" s="4" t="inlineStr">
        <is>
          <t>Non-PEO NEO [Member] | Add: Year-end fair value of equity awards in covered fiscal year which are outstanding and unvested as of the end of the covered fiscal yea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4" t="inlineStr">
        <is>
          <t xml:space="preserve"> </t>
        </is>
      </c>
      <c r="E31" s="6" t="n">
        <v>67683</v>
      </c>
    </row>
    <row r="32">
      <c r="A32" s="4" t="inlineStr">
        <is>
          <t>Non-PEO NEO [Member] | Add (less): amount of change in fair value as of the end of the covered fiscal year (from the end of the prior fiscal year) of any awards granted in prior years that are outstanding and unvested as of the end of the covered fiscal yea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21850</v>
      </c>
      <c r="E34" s="6" t="n">
        <v>-5903</v>
      </c>
    </row>
    <row r="35">
      <c r="A35" s="4" t="inlineStr">
        <is>
          <t>Non-PEO NEO [Member] | Add (less): amount of change in fair value from the end of the prior fiscal year to the vesting date for awards granted in prior years that vest in the covered fiscal yea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6" t="n">
        <v>-18046</v>
      </c>
      <c r="E37" s="6" t="n">
        <v>2713</v>
      </c>
    </row>
    <row r="38">
      <c r="A38" s="4" t="inlineStr">
        <is>
          <t>Non-PEO NEO [Member] | Less: amount of fair value at the end of the prior fiscal year for awards granted in prior years that forfeited during the covered fiscal yea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5" t="n">
        <v>-1404</v>
      </c>
      <c r="E40" s="5" t="n">
        <v>-281973</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04Z</dcterms:created>
  <dcterms:modified xmlns:dcterms="http://purl.org/dc/terms/" xmlns:xsi="http://www.w3.org/2001/XMLSchema-instance" xsi:type="dcterms:W3CDTF">2023-04-28T20:07:04Z</dcterms:modified>
</cp:coreProperties>
</file>